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Supplement- Fideli6" sheetId="6" r:id="rId6"/>
    <s:sheet name="Risk_Return Detail Data- Fidel7" sheetId="7" r:id="rId7"/>
    <s:sheet name="Risk_Return Supplement- Fideli8" sheetId="8" r:id="rId8"/>
    <s:sheet name="Risk_Return Detail Data- Fidel9" sheetId="9" r:id="rId9"/>
    <s:sheet name="Risk_Return Supplement- Fidel10" sheetId="10" r:id="rId10"/>
    <s:sheet name="Risk_Return Detail Data- Fide11" sheetId="11" r:id="rId11"/>
    <s:sheet name="Risk_Return Supplement- Fidel12" sheetId="12" r:id="rId12"/>
    <s:sheet name="Risk_Return Detail Data- Fide13" sheetId="13" r:id="rId13"/>
    <s:sheet name="Risk_Return Supplement- Fidel14" sheetId="14" r:id="rId14"/>
    <s:sheet name="Risk_Return Detail Data- Fide15" sheetId="15" r:id="rId15"/>
    <s:sheet name="Risk_Return Supplement- Fidel16" sheetId="16" r:id="rId16"/>
    <s:sheet name="Risk_Return Detail Data- Fide17" sheetId="17" r:id="rId17"/>
    <s:sheet name="Risk_Return Supplement- Fidel18" sheetId="18" r:id="rId18"/>
    <s:sheet name="Risk_Return Detail Data- Fide19" sheetId="19" r:id="rId19"/>
    <s:sheet name="Risk_Return Supplement- Fidel20" sheetId="20" r:id="rId20"/>
    <s:sheet name="Risk_Return Detail Data- Fide21" sheetId="21" r:id="rId21"/>
    <s:sheet name="Risk_Return Supplement- Fidel22" sheetId="22" r:id="rId22"/>
    <s:sheet name="Risk_Return Detail Data- Fide23" sheetId="23" r:id="rId23"/>
    <s:sheet name="Risk_Return Detail Data" sheetId="24" r:id="rId24"/>
  </s:sheets>
  <s:definedNames/>
  <s:calcPr calcId="124519" calcMode="auto" fullCalcOnLoad="1"/>
</s: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FIDELITY COVINGTON TRUST</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Nov. 28,
		2015</t>
  </si>
  <si>
    <t>Nov. 28, 2015</t>
  </si>
  <si>
    <t>Fidelity MSCI Consumer Discretionary Index ETF</t>
  </si>
  <si>
    <t>Supplement to the Effective July 1, 2016, the following information replaces similar information for Fidelity MSCI Consumer Discretionary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Consumer Staples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Energy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Financials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Health Care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Industrials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Information Technology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Materials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Real Estate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Telecommunication Services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 Effective July 1, 2016, the following information replaces similar information for Fidelity MSCI Utilities Index ETF found in the "Fund Summary" section under the heading "Fee Table". Annual operating expenses (expenses that you pay each year as a % of the value of your investment) Management fee A 0.084% Distribution and/or Service (12b-1) fees None Other expenses 0.000% Total annual operating expenses 0.084% A Adjusted to reflect current fees. 1 year $ 9 3 years $ 27 5 years $ 47 10 years $ 108</t>
  </si>
  <si>
    <t>Supplement [Text Block]</t>
  </si>
  <si>
    <t>fcvt_SupplementTextBlock</t>
  </si>
  <si>
    <t>Fidelity MSCI Consumer Staples Index ETF</t>
  </si>
  <si>
    <t>Fidelity MSCI Energy Index ETF</t>
  </si>
  <si>
    <t>Fidelity MSCI Financials Index ETF</t>
  </si>
  <si>
    <t>Fidelity MSCI Health Care Index ETF</t>
  </si>
  <si>
    <t>Fidelity MSCI Industrials Index ETF</t>
  </si>
  <si>
    <t>Fidelity MSCI Information Technology Index ETF</t>
  </si>
  <si>
    <t>Fidelity MSCI Materials Index ETF</t>
  </si>
  <si>
    <t>Fidelity MSCI Real Estate Index ETF</t>
  </si>
  <si>
    <t>Fidelity MSCI Telecommunication Services Index ETF</t>
  </si>
  <si>
    <t>Fidelity MSCI Utilities Index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4590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5</v>
      </c>
    </row>
    <row r="3" spans="1:1">
      <c r="A3" s="4" t="s">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5</v>
      </c>
    </row>
    <row r="6" spans="1:3">
      <c r="A6" s="3" t="s">
        <v>3</v>
      </c>
      <c r="B6" s="4" t="s">
        <v>4</v>
      </c>
    </row>
    <row r="7" spans="1:3">
      <c r="A7" s="4" t="s">
        <v>30</v>
      </c>
      <c r="B7" s="4" t="s">
        <v>31</v>
      </c>
      <c r="C7" s="4" t="s">
        <v>2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6</v>
      </c>
    </row>
    <row r="3" spans="1:1">
      <c r="A3" s="4" t="s">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6</v>
      </c>
    </row>
    <row r="6" spans="1:3">
      <c r="A6" s="3" t="s">
        <v>3</v>
      </c>
      <c r="B6" s="4" t="s">
        <v>4</v>
      </c>
    </row>
    <row r="7" spans="1:3">
      <c r="A7" s="4" t="s">
        <v>30</v>
      </c>
      <c r="B7" s="4" t="s">
        <v>31</v>
      </c>
      <c r="C7" s="4" t="s">
        <v>2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7</v>
      </c>
    </row>
    <row r="3" spans="1:1">
      <c r="A3" s="4" t="s">
        <v>2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7</v>
      </c>
    </row>
    <row r="6" spans="1:3">
      <c r="A6" s="3" t="s">
        <v>3</v>
      </c>
      <c r="B6" s="4" t="s">
        <v>4</v>
      </c>
    </row>
    <row r="7" spans="1:3">
      <c r="A7" s="4" t="s">
        <v>30</v>
      </c>
      <c r="B7" s="4" t="s">
        <v>31</v>
      </c>
      <c r="C7" s="4" t="s">
        <v>2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8</v>
      </c>
    </row>
    <row r="3" spans="1:1">
      <c r="A3" s="4" t="s">
        <v>2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8</v>
      </c>
    </row>
    <row r="6" spans="1:3">
      <c r="A6" s="3" t="s">
        <v>3</v>
      </c>
      <c r="B6" s="4" t="s">
        <v>4</v>
      </c>
    </row>
    <row r="7" spans="1:3">
      <c r="A7" s="4" t="s">
        <v>30</v>
      </c>
      <c r="B7" s="4" t="s">
        <v>31</v>
      </c>
      <c r="C7" s="4" t="s">
        <v>2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9</v>
      </c>
    </row>
    <row r="3" spans="1:1">
      <c r="A3" s="4" t="s">
        <v>2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9</v>
      </c>
    </row>
    <row r="6" spans="1:3">
      <c r="A6" s="3" t="s">
        <v>3</v>
      </c>
      <c r="B6" s="4" t="s">
        <v>4</v>
      </c>
    </row>
    <row r="7" spans="1:3">
      <c r="A7" s="4" t="s">
        <v>30</v>
      </c>
      <c r="B7" s="4" t="s">
        <v>31</v>
      </c>
      <c r="C7" s="4" t="s">
        <v>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40</v>
      </c>
    </row>
    <row r="3" spans="1:1">
      <c r="A3" s="4" t="s">
        <v>2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0</v>
      </c>
    </row>
    <row r="6" spans="1:3">
      <c r="A6" s="3" t="s">
        <v>3</v>
      </c>
      <c r="B6" s="4" t="s">
        <v>4</v>
      </c>
    </row>
    <row r="7" spans="1:3">
      <c r="A7" s="4" t="s">
        <v>30</v>
      </c>
      <c r="B7" s="4" t="s">
        <v>31</v>
      </c>
      <c r="C7" s="4" t="s">
        <v>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41</v>
      </c>
    </row>
    <row r="3" spans="1:1">
      <c r="A3" s="4" t="s">
        <v>2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1</v>
      </c>
    </row>
    <row r="6" spans="1:3">
      <c r="A6" s="3" t="s">
        <v>3</v>
      </c>
      <c r="B6" s="4" t="s">
        <v>4</v>
      </c>
    </row>
    <row r="7" spans="1:3">
      <c r="A7" s="4" t="s">
        <v>30</v>
      </c>
      <c r="B7" s="4" t="s">
        <v>31</v>
      </c>
      <c r="C7" s="4" t="s">
        <v>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2</v>
      </c>
    </row>
    <row r="3" spans="1:1">
      <c r="A3" s="4" t="s">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3</v>
      </c>
    </row>
    <row r="3" spans="1:1">
      <c r="A3" s="4" t="s">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3</v>
      </c>
    </row>
    <row r="6" spans="1:3">
      <c r="A6" s="3" t="s">
        <v>3</v>
      </c>
      <c r="B6" s="4" t="s">
        <v>4</v>
      </c>
    </row>
    <row r="7" spans="1:3">
      <c r="A7" s="4" t="s">
        <v>30</v>
      </c>
      <c r="B7" s="4" t="s">
        <v>31</v>
      </c>
      <c r="C7" s="4" t="s">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4</v>
      </c>
    </row>
    <row r="3" spans="1:1">
      <c r="A3" s="4" t="s">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4</v>
      </c>
    </row>
    <row r="6" spans="1:3">
      <c r="A6" s="3" t="s">
        <v>3</v>
      </c>
      <c r="B6" s="4" t="s">
        <v>4</v>
      </c>
    </row>
    <row r="7" spans="1:3">
      <c r="A7" s="4" t="s">
        <v>30</v>
      </c>
      <c r="B7" s="4" t="s">
        <v>31</v>
      </c>
      <c r="C7" s="4" t="s">
        <v>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Risk_Return Supplement- Fidelit</vt:lpstr>
      <vt:lpstr>Risk_Return Detail Data- Fideli</vt:lpstr>
      <vt:lpstr>Risk_Return Supplement- Fideli4</vt:lpstr>
      <vt:lpstr>Risk_Return Detail Data- Fidel5</vt:lpstr>
      <vt:lpstr>Risk_Return Supplement- Fideli6</vt:lpstr>
      <vt:lpstr>Risk_Return Detail Data- Fidel7</vt:lpstr>
      <vt:lpstr>Risk_Return Supplement- Fideli8</vt:lpstr>
      <vt:lpstr>Risk_Return Detail Data- Fidel9</vt:lpstr>
      <vt:lpstr>Risk_Return Supplement- Fidel10</vt:lpstr>
      <vt:lpstr>Risk_Return Detail Data- Fide11</vt:lpstr>
      <vt:lpstr>Risk_Return Supplement- Fidel12</vt:lpstr>
      <vt:lpstr>Risk_Return Detail Data- Fide13</vt:lpstr>
      <vt:lpstr>Risk_Return Supplement- Fidel14</vt:lpstr>
      <vt:lpstr>Risk_Return Detail Data- Fide15</vt:lpstr>
      <vt:lpstr>Risk_Return Supplement- Fidel16</vt:lpstr>
      <vt:lpstr>Risk_Return Detail Data- Fide17</vt:lpstr>
      <vt:lpstr>Risk_Return Supplement- Fidel18</vt:lpstr>
      <vt:lpstr>Risk_Return Detail Data- Fide19</vt:lpstr>
      <vt:lpstr>Risk_Return Supplement- Fidel20</vt:lpstr>
      <vt:lpstr>Risk_Return Detail Data- Fide21</vt:lpstr>
      <vt:lpstr>Risk_Return Supplement- Fidel22</vt:lpstr>
      <vt:lpstr>Risk_Return Detail Data- Fide2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21:18Z</dcterms:created>
  <dcterms:modified xmlns:dcterms="http://purl.org/dc/terms/" xmlns:xsi="http://www.w3.org/2001/XMLSchema-instance" xsi:type="dcterms:W3CDTF">2016-07-20T12:21:18Z</dcterms:modified>
  <dc:title xmlns:dc="http://purl.org/dc/elements/1.1/">Untitled</dc:title>
  <dc:description xmlns:dc="http://purl.org/dc/elements/1.1/"/>
  <dc:subject xmlns:dc="http://purl.org/dc/elements/1.1/"/>
  <cp:keywords/>
  <cp:category/>
</cp:coreProperties>
</file>